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Jan. 31,
		2018</t>
  </si>
  <si>
    <t>Document Effective Date</t>
  </si>
  <si>
    <t>dei_DocumentEffectiveDate</t>
  </si>
  <si>
    <t>Prospectus Date</t>
  </si>
  <si>
    <t>rr_ProspectusDate</t>
  </si>
  <si>
    <t>Apr. 28,
		2017</t>
  </si>
  <si>
    <t>Apr. 28, 2017</t>
  </si>
  <si>
    <t xml:space="preserve">GOLDMAN SACHS VARIABLE INSURANCE TRUST Institutional and Service Shares of the Goldman Sachs Strategic International Equity Fund (the Fund) Supplement dated January 31, 2018 to the Institutional and Service Shares Prospectuses (the Prospectuses), Institutional and Service Shares Summary Prospectuses (the Summary Prospectuses) and Statement of Additional Information (SAI), each dated April 28, 2017, each as supplemented to date IMPORTANT NOTICE REGARDING CHANGE IN INVESTMENT POLICY At a meeting held on December 13, 2017, the Board of Trustees (the Board) of the Goldman Sachs Variable Insurance Trust approved certain changes to the Funds name and principal investment strategy. The Funds investment adviser, Goldman Sachs Asset Management, L.P., also proposed changes to the Funds portfolio managers in light of these changes. These changes will take effect on April 23, 2018 (the Effective Date). This Supplement supersedes the Supplement dated December 22, 2017 to the Prospectuses, Summary Prospectuses and SAI. The Funds name will change to the Goldman Sachs International Equity Insights Fund. The Fund will invest, under normal circumstances, at least 80% of its net assets plus any borrowings for investment purposes (measured at the time of purchase) (Net Assets) in a broadly diversified portfolio of equity investments in non-U.S. issuers. The Fund intends to have investments economically tied to at least three countries, not including the United States, and may invest in the securities of issuers in emerging market countries. The Fund will seek broad representation of large-cap and mid-cap issuers across major countries and sectors of the international economy with some exposure to small-cap issuers. Additionally, the Funds contractual management fee rate will be lowered from 0.85% to 0.81% of the Funds average daily net assets. The Total Annual Fund Operating Expenses after Expense Limitation will not change. Accordingly, on the Effective Date, the Funds Prospectuses, Summary Prospectuses and SAI are revised as follows: All references in the Prospectuses, Summary Prospectuses and SAI to the Goldman Sachs Strategic International Equity Fund are replaced with Goldman Sachs International Equity Insights Fund. The following replaces in its entirety the  Annual Fund Operating Expenses  table and its related footnotes in the  SummaryFees and Expenses of the Fund  section of the Institutional Shares Prospectus and the Fees and Expenses of the Fund section of the Institutional Shares Summary Prospectus: Institutional Annual Fund Operating Expenses (expenses that you pay each year as a percentage of the value of your investment): Management Fees 1 0.81% Distribution and/or Service (12b-1) Fees None Other Expenses 0.21% Acquired Fund Fees and Expenses 0.01% Total Annual Fund Operating Expenses 2 1.03% Expense Limitation 3 (0.15)% Total Annual Fund Operating Expenses After Expense Limitation 2 0.88%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 Annual Fund Operating Expenses  table and its related footnotes in the  SummaryFees and Expenses of the Fund  section of the Service Shares Prospectus and the Fees and Expenses of the Fund section of the Service Shares Summary Prospectus: Service Annual Fund Operating Expenses (expenses that you pay each year as a percentage of the value of your investment): Management Fees 1 0.81% Distribution and/or Service (12b-1) Fees 0.25% Other Expenses 0.21% Acquired Fund Fees and Expenses 0.01% Total Annual Fund Operating Expenses 2 1.28% Expense Limitation 3 (0.15)% Total Annual Fund Operating Expenses After Expense Limitation 2 1.13%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table in the  SummaryExpense Example  section of the Institutional Shares Prospectus and  Expense Example  section of the Institutional Shares Summary Prospectus: 1 Year 3 Years 5 Years 10 Years Institutional Shares $ 90 $ 313 $ 554 $ 1,246 The following replaces in its entirety the table in the  SummaryExpense Example  section of the Service Shares Prospectus and  Expense Example  section of the Service Shares Summary Prospectus: 1 Year 3 Years 5 Years 10 Years Service Shares $ 115 $ 391 $ 688 $ 1,532 The following replaces in its entirety the  SummaryPrincipal Strategy  section in the Prospectuses and  Principal Strategy  section in the Summary Prospectuses: The Fund invests, under normal circumstances, at least 80% of its net assets plus any borrowings for investment purposes (measured at the time of purchase) (Net Assets) in a broadly diversified portfolio of equity investments of non-U.S. issuers. The Fund intends to have investments economically tied to at least three countries not including the United States, and may invest in the securities of issuers in emerging market countries. The Fund seeks broad representation of large-cap and mid-cap issuers across major countries and sectors of the international economy, with some exposure to small-cap issuers. The portfolio management team uses a bottom-up stock selection strategy to manage the Fund. 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 The Fund seeks to maximize its expected return, while maintaining risk, style and capitalization characteristics similar to the Morgan Stanley Capital International (MSCI) Europe, Australasia, Far East (EAFE) Standard Index (Net, USD, Unhedged). The MSCI EAFE Standard Index (Net, USD, Unhedged) is designed to measure equity market performance of the large and mid capitalization segments of developed markets, excluding the U.S. and Canada. The Fund may also invest in fixed income securities that are considered to be cash equivalents. The Funds benchmark index is the MSCI EAFE Standard Index (Net, USD, Unhedged). In the  SummaryPrincipal Risks of the Fund  section in the Prospectuses and  Principal Risks of the Fund  section in the Summary Prospectuses, Foreign Custody Risk is removed and the following risks are added: Investment Style Risk. Management Risk. Mid-Cap and Small-Cap Risk. Portfolio Turnover Rate Risk The following replaces in its entirety the first paragraph under the  SummaryPerformance  section in the Institutional Shares Prospectus and  Performance  section in the Institutional Shares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Since the Funds inception through April 22, 2018, the Fund had been known as the Goldman Sachs Strategic International Equity Fund, and certain of its strategies differed. Performance information set forth below prior to April 23, 2018 reflects the Funds former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e Prospectus. The following replaces in its entirety the first paragraph under the  SummaryPerformance  section in the Service Shares Prospectus and  Performance  section in the Service Shares Summary Prospectus: 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Since the Funds inception through April 22, 2018, the Fund had been known as the Goldman Sachs Strategic International Equity Fund, and certain of its strategies differed. Performance information set forth below prior to April 23, 2018 reflects the Funds former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e Prospectus. </t>
  </si>
  <si>
    <t>Supplement [Text Block]</t>
  </si>
  <si>
    <t>gsvit_SupplementTextBlock</t>
  </si>
  <si>
    <t>Institutional | Goldman Sachs Strategic International Equity Fund</t>
  </si>
  <si>
    <t xml:space="preserve">GOLDMAN SACHS VARIABLE INSURANCE TRUST Institutional and Service Shares of the Goldman Sachs Strategic International Equity Fund (the Fund) Supplement dated January 31, 2018 to the Institutional and Service Shares Prospectuses (the Prospectuses), Institutional and Service Shares Summary Prospectuses (the Summary Prospectuses) and Statement of Additional Information (SAI), each dated April 28, 2017, each as supplemented to date IMPORTANT NOTICE REGARDING CHANGE IN INVESTMENT POLICY At a meeting held on December 13, 2017, the Board of Trustees (the Board) of the Goldman Sachs Variable Insurance Trust approved certain changes to the Funds name and principal investment strategy. The Funds investment adviser, Goldman Sachs Asset Management, L.P., also proposed changes to the Funds portfolio managers in light of these changes. These changes will take effect on April 23, 2018 (the Effective Date). This Supplement supersedes the Supplement dated December 22, 2017 to the Prospectuses, Summary Prospectuses and SAI. The Funds name will change to the Goldman Sachs International Equity Insights Fund. The Fund will invest, under normal circumstances, at least 80% of its net assets plus any borrowings for investment purposes (measured at the time of purchase) (Net Assets) in a broadly diversified portfolio of equity investments in non-U.S. issuers. The Fund intends to have investments economically tied to at least three countries, not including the United States, and may invest in the securities of issuers in emerging market countries. The Fund will seek broad representation of large-cap and mid-cap issuers across major countries and sectors of the international economy with some exposure to small-cap issuers. Additionally, the Funds contractual management fee rate will be lowered from 0.85% to 0.81% of the Funds average daily net assets. The Total Annual Fund Operating Expenses after Expense Limitation will not change. Accordingly, on the Effective Date, the Funds Prospectuses, Summary Prospectuses and SAI are revised as follows: All references in the Prospectuses, Summary Prospectuses and SAI to the Goldman Sachs Strategic International Equity Fund are replaced with Goldman Sachs International Equity Insights Fund. The following replaces in its entirety the  Annual Fund Operating Expenses  table and its related footnotes in the  SummaryFees and Expenses of the Fund  section of the Institutional Shares Prospectus and the Fees and Expenses of the Fund section of the Institutional Shares Summary Prospectus: Institutional Annual Fund Operating Expenses (expenses that you pay each year as a percentage of the value of your investment): Management Fees 1 0.81% Distribution and/or Service (12b-1) Fees None Other Expenses 0.21% Acquired Fund Fees and Expenses 0.01% Total Annual Fund Operating Expenses 2 1.03% Expense Limitation 3 (0.15)% Total Annual Fund Operating Expenses After Expense Limitation 2 0.88%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table in the  SummaryExpense Example  section of the Institutional Shares Prospectus and  Expense Example  section of the Institutional Shares Summary Prospectus: 1 Year 3 Years 5 Years 10 Years Institutional Shares $ 90 $ 313 $ 554 $ 1,246 The following replaces in its entirety the  SummaryPrincipal Strategy  section in the Prospectuses and  Principal Strategy  section in the Summary Prospectuses: The Fund invests, under normal circumstances, at least 80% of its net assets plus any borrowings for investment purposes (measured at the time of purchase) (Net Assets) in a broadly diversified portfolio of equity investments of non-U.S. issuers. The Fund intends to have investments economically tied to at least three countries not including the United States, and may invest in the securities of issuers in emerging market countries. The Fund seeks broad representation of large-cap and mid-cap issuers across major countries and sectors of the international economy, with some exposure to small-cap issuers. The portfolio management team uses a bottom-up stock selection strategy to manage the Fund. 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 The Fund seeks to maximize its expected return, while maintaining risk, style and capitalization characteristics similar to the Morgan Stanley Capital International (MSCI) Europe, Australasia, Far East (EAFE) Standard Index (Net, USD, Unhedged). The MSCI EAFE Standard Index (Net, USD, Unhedged) is designed to measure equity market performance of the large and mid capitalization segments of developed markets, excluding the U.S. and Canada. The Fund may also invest in fixed income securities that are considered to be cash equivalents. The Funds benchmark index is the MSCI EAFE Standard Index (Net, USD, Unhedged). In the  SummaryPrincipal Risks of the Fund  section in the Prospectuses and  Principal Risks of the Fund  section in the Summary Prospectuses, Foreign Custody Risk is removed and the following risks are added: Investment Style Risk. Management Risk. Mid-Cap and Small-Cap Risk. Portfolio Turnover Rate Risk The following replaces in its entirety the first paragraph under the  SummaryPerformance  section in the Institutional Shares Prospectus and  Performance  section in the Institutional Shares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Since the Funds inception through April 22, 2018, the Fund had been known as the Goldman Sachs Strategic International Equity Fund, and certain of its strategies differed. Performance information set forth below prior to April 23, 2018 reflects the Funds former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e Prospectus. </t>
  </si>
  <si>
    <t>Service | Goldman Sachs Strategic International Equity Fund</t>
  </si>
  <si>
    <t xml:space="preserve">GOLDMAN SACHS VARIABLE INSURANCE TRUST Institutional and Service Shares of the Goldman Sachs Strategic International Equity Fund (the Fund) Supplement dated January 31, 2018 to the Institutional and Service Shares Prospectuses (the Prospectuses), Institutional and Service Shares Summary Prospectuses (the Summary Prospectuses) and Statement of Additional Information (SAI), each dated April 28, 2017, each as supplemented to date IMPORTANT NOTICE REGARDING CHANGE IN INVESTMENT POLICY At a meeting held on December 13, 2017, the Board of Trustees (the Board) of the Goldman Sachs Variable Insurance Trust approved certain changes to the Funds name and principal investment strategy. The Funds investment adviser, Goldman Sachs Asset Management, L.P., also proposed changes to the Funds portfolio managers in light of these changes. These changes will take effect on April 23, 2018 (the Effective Date). This Supplement supersedes the Supplement dated December 22, 2017 to the Prospectuses, Summary Prospectuses and SAI. The Funds name will change to the Goldman Sachs International Equity Insights Fund. The Fund will invest, under normal circumstances, at least 80% of its net assets plus any borrowings for investment purposes (measured at the time of purchase) (Net Assets) in a broadly diversified portfolio of equity investments in non-U.S. issuers. The Fund intends to have investments economically tied to at least three countries, not including the United States, and may invest in the securities of issuers in emerging market countries. The Fund will seek broad representation of large-cap and mid-cap issuers across major countries and sectors of the international economy with some exposure to small-cap issuers. Additionally, the Funds contractual management fee rate will be lowered from 0.85% to 0.81% of the Funds average daily net assets. The Total Annual Fund Operating Expenses after Expense Limitation will not change. Accordingly, on the Effective Date, the Funds Prospectuses, Summary Prospectuses and SAI are revised as follows: All references in the Prospectuses, Summary Prospectuses and SAI to the Goldman Sachs Strategic International Equity Fund are replaced with Goldman Sachs International Equity Insights Fund. The following replaces in its entirety the  Annual Fund Operating Expenses  table and its related footnotes in the  SummaryFees and Expenses of the Fund  section of the Service Shares Prospectus and the Fees and Expenses of the Fund section of the Service Shares Summary Prospectus: Service Annual Fund Operating Expenses (expenses that you pay each year as a percentage of the value of your investment): Management Fees 1 0.81% Distribution and/or Service (12b-1) Fees 0.25% Other Expenses 0.21% Acquired Fund Fees and Expenses 0.01% Total Annual Fund Operating Expenses 2 1.28% Expense Limitation 3 (0.15)% Total Annual Fund Operating Expenses After Expense Limitation 2 1.13%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table in the  SummaryExpense Example  section of the Service Shares Prospectus and  Expense Example  section of the Service Shares Summary Prospectus: 1 Year 3 Years 5 Years 10 Years Service Shares $ 115 $ 391 $ 688 $ 1,532 The following replaces in its entirety the  SummaryPrincipal Strategy  section in the Prospectuses and  Principal Strategy  section in the Summary Prospectuses: The Fund invests, under normal circumstances, at least 80% of its net assets plus any borrowings for investment purposes (measured at the time of purchase) (Net Assets) in a broadly diversified portfolio of equity investments of non-U.S. issuers. The Fund intends to have investments economically tied to at least three countries not including the United States, and may invest in the securities of issuers in emerging market countries. The Fund seeks broad representation of large-cap and mid-cap issuers across major countries and sectors of the international economy, with some exposure to small-cap issuers. The portfolio management team uses a bottom-up stock selection strategy to manage the Fund. 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 The Fund seeks to maximize its expected return, while maintaining risk, style and capitalization characteristics similar to the Morgan Stanley Capital International (MSCI) Europe, Australasia, Far East (EAFE) Standard Index (Net, USD, Unhedged). The MSCI EAFE Standard Index (Net, USD, Unhedged) is designed to measure equity market performance of the large and mid capitalization segments of developed markets, excluding the U.S. and Canada. The Fund may also invest in fixed income securities that are considered to be cash equivalents. The Funds benchmark index is the MSCI EAFE Standard Index (Net, USD, Unhedged). In the  SummaryPrincipal Risks of the Fund  section in the Prospectuses and  Principal Risks of the Fund  section in the Summary Prospectuses, Foreign Custody Risk is removed and the following risks are added: Investment Style Risk. Management Risk. Mid-Cap and Small-Cap Risk. Portfolio Turnover Rate Risk The following replaces in its entirety the first paragraph under the  SummaryPerformance  section in the Service Shares Prospectus and  Performance  section in the Service Shares Summary Prospectus: 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Since the Funds inception through April 22, 2018, the Fund had been known as the Goldman Sachs Strategic International Equity Fund, and certain of its strategies differed. Performance information set forth below prior to April 23, 2018 reflects the Funds former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e Prospectu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62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4:01:08Z</dcterms:created>
  <dcterms:modified xmlns:dcterms="http://purl.org/dc/terms/" xmlns:xsi="http://www.w3.org/2001/XMLSchema-instance" xsi:type="dcterms:W3CDTF">2018-02-22T14:01:08Z</dcterms:modified>
</cp:coreProperties>
</file>